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Net Loss Per Share" sheetId="7" state="visible" r:id="rId7"/>
    <sheet xmlns:r="http://schemas.openxmlformats.org/officeDocument/2006/relationships" name="Investments" sheetId="8" state="visible" r:id="rId8"/>
    <sheet xmlns:r="http://schemas.openxmlformats.org/officeDocument/2006/relationships" name="Fair Value" sheetId="9" state="visible" r:id="rId9"/>
    <sheet xmlns:r="http://schemas.openxmlformats.org/officeDocument/2006/relationships" name="Inventories" sheetId="10" state="visible" r:id="rId10"/>
    <sheet xmlns:r="http://schemas.openxmlformats.org/officeDocument/2006/relationships" name="Immunomedics, Inc. Stock Purcha" sheetId="11" state="visible" r:id="rId11"/>
    <sheet xmlns:r="http://schemas.openxmlformats.org/officeDocument/2006/relationships" name="Legal Matters" sheetId="12" state="visible" r:id="rId12"/>
    <sheet xmlns:r="http://schemas.openxmlformats.org/officeDocument/2006/relationships" name="Summary of Significant Accoun13" sheetId="13" state="visible" r:id="rId13"/>
    <sheet xmlns:r="http://schemas.openxmlformats.org/officeDocument/2006/relationships" name="Investments (Tables)" sheetId="14" state="visible" r:id="rId14"/>
    <sheet xmlns:r="http://schemas.openxmlformats.org/officeDocument/2006/relationships" name="Fair Value (Tables)" sheetId="15" state="visible" r:id="rId15"/>
    <sheet xmlns:r="http://schemas.openxmlformats.org/officeDocument/2006/relationships" name="Inventories (Tables)" sheetId="16" state="visible" r:id="rId16"/>
    <sheet xmlns:r="http://schemas.openxmlformats.org/officeDocument/2006/relationships" name="Summary of Significant Accoun17" sheetId="17" state="visible" r:id="rId17"/>
    <sheet xmlns:r="http://schemas.openxmlformats.org/officeDocument/2006/relationships" name="Net Loss Per Share - Additional" sheetId="18" state="visible" r:id="rId18"/>
    <sheet xmlns:r="http://schemas.openxmlformats.org/officeDocument/2006/relationships" name="Investments - Available-for-Sal" sheetId="19" state="visible" r:id="rId19"/>
    <sheet xmlns:r="http://schemas.openxmlformats.org/officeDocument/2006/relationships" name="Investments - Summary of Invest" sheetId="20" state="visible" r:id="rId20"/>
    <sheet xmlns:r="http://schemas.openxmlformats.org/officeDocument/2006/relationships" name="Investments - Estimated Fair Va" sheetId="21" state="visible" r:id="rId21"/>
    <sheet xmlns:r="http://schemas.openxmlformats.org/officeDocument/2006/relationships" name="Fair Value - Additional Informa" sheetId="22" state="visible" r:id="rId22"/>
    <sheet xmlns:r="http://schemas.openxmlformats.org/officeDocument/2006/relationships" name="Fair Value - Schedule of Financ" sheetId="23" state="visible" r:id="rId23"/>
    <sheet xmlns:r="http://schemas.openxmlformats.org/officeDocument/2006/relationships" name="Inventories - Schedule of Inven" sheetId="24" state="visible" r:id="rId24"/>
    <sheet xmlns:r="http://schemas.openxmlformats.org/officeDocument/2006/relationships" name="Immunomedics, Inc. Stock Purc25" sheetId="25" state="visible" r:id="rId25"/>
    <sheet xmlns:r="http://schemas.openxmlformats.org/officeDocument/2006/relationships" name="Legal Matters - Additional Info" sheetId="26" state="visible" r:id="rId26"/>
  </sheets>
  <definedNames/>
  <calcPr calcId="124519" fullCalcOnLoad="1"/>
</workbook>
</file>

<file path=xl/sharedStrings.xml><?xml version="1.0" encoding="utf-8"?>
<sst xmlns="http://schemas.openxmlformats.org/spreadsheetml/2006/main" uniqueCount="246">
  <si>
    <t>Document and Entity Information - shares</t>
  </si>
  <si>
    <t>3 Months Ended</t>
  </si>
  <si>
    <t>Mar. 31, 2017</t>
  </si>
  <si>
    <t>Apr. 26,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GEN</t>
  </si>
  <si>
    <t>Entity Registrant Name</t>
  </si>
  <si>
    <t>SEATTLE GENETICS INC /WA</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cash equivalents</t>
  </si>
  <si>
    <t>Short-term investments</t>
  </si>
  <si>
    <t>Accounts receivable, net</t>
  </si>
  <si>
    <t>Inventories</t>
  </si>
  <si>
    <t>Prepaid expenses and other current assets</t>
  </si>
  <si>
    <t>Total current assets</t>
  </si>
  <si>
    <t>Property and equipment, net</t>
  </si>
  <si>
    <t>Long-term investments</t>
  </si>
  <si>
    <t>Other non-current assets</t>
  </si>
  <si>
    <t>Total assets</t>
  </si>
  <si>
    <t>Liabilities and Stockholders' Equity</t>
  </si>
  <si>
    <t>Accounts payable and accrued liabilities</t>
  </si>
  <si>
    <t>Current portion of deferred revenue</t>
  </si>
  <si>
    <t>Total current liabilities</t>
  </si>
  <si>
    <t>Long-term liabilities</t>
  </si>
  <si>
    <t>Deferred revenue, less current portion</t>
  </si>
  <si>
    <t>Deferred rent and other long-term liabilities</t>
  </si>
  <si>
    <t>Total long-term liabilities</t>
  </si>
  <si>
    <t>Commitments and contingencies</t>
  </si>
  <si>
    <t xml:space="preserve"> </t>
  </si>
  <si>
    <t>Stockholders' equity</t>
  </si>
  <si>
    <t>Preferred stock, $0.001 par value, 5,000 shares authorized; none issued</t>
  </si>
  <si>
    <t>Common stock, $0.001 par value, 250,000 shares authorized; 142,643 shares issued and outstanding at March 31, 2017 and 142,193 shares issued and outstanding at December 31, 2016</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Loss - USD ($) shares in Thousands, $ in Thousands</t>
  </si>
  <si>
    <t>Mar. 31, 2016</t>
  </si>
  <si>
    <t>Revenues</t>
  </si>
  <si>
    <t>Net product sales</t>
  </si>
  <si>
    <t>Collaboration and license agreement revenues</t>
  </si>
  <si>
    <t>Royalty revenues</t>
  </si>
  <si>
    <t>Total revenues</t>
  </si>
  <si>
    <t>Costs and expenses</t>
  </si>
  <si>
    <t>Cost of sales</t>
  </si>
  <si>
    <t>Cost of royalty revenues</t>
  </si>
  <si>
    <t>Research and development</t>
  </si>
  <si>
    <t>Selling, general and administrative</t>
  </si>
  <si>
    <t>Total costs and expenses</t>
  </si>
  <si>
    <t>Loss from operations</t>
  </si>
  <si>
    <t>Investment and other income (loss), net</t>
  </si>
  <si>
    <t>Net loss</t>
  </si>
  <si>
    <t>Net loss per share-basic and diluted</t>
  </si>
  <si>
    <t>Shares used in computation of net loss per share-basic and diluted</t>
  </si>
  <si>
    <t>Comprehensive income (loss):</t>
  </si>
  <si>
    <t>Other comprehensive income:</t>
  </si>
  <si>
    <t>Foreign currency translation gain (loss)</t>
  </si>
  <si>
    <t>Unrealized gain on securities available for sale, net of tax</t>
  </si>
  <si>
    <t>Total other comprehensive income</t>
  </si>
  <si>
    <t>Comprehensive loss</t>
  </si>
  <si>
    <t>Condensed Consolidated Statements of Cash Flows - USD ($) $ in Thousands</t>
  </si>
  <si>
    <t>Operating activities</t>
  </si>
  <si>
    <t>Adjustments to reconcile net loss to net cash used in operating activities</t>
  </si>
  <si>
    <t>Share-based compensation</t>
  </si>
  <si>
    <t>Depreciation and amortization</t>
  </si>
  <si>
    <t>Amortization of premiums, accretion of discounts and loss on investments</t>
  </si>
  <si>
    <t>Changes in operating assets and liabilities</t>
  </si>
  <si>
    <t>Prepaid expenses and other assets</t>
  </si>
  <si>
    <t>Deferred revenue</t>
  </si>
  <si>
    <t>Net cash used in operating activities</t>
  </si>
  <si>
    <t>Investing activities</t>
  </si>
  <si>
    <t>Purchases of securities available-for-sale</t>
  </si>
  <si>
    <t>Proceeds from maturities of securities available-for-sale</t>
  </si>
  <si>
    <t>Proceeds from sales of securities available-for-sale</t>
  </si>
  <si>
    <t>Purchases of property and equipment</t>
  </si>
  <si>
    <t>Net cash provided by investing activities</t>
  </si>
  <si>
    <t>Financing activities</t>
  </si>
  <si>
    <t>Proceeds from exercise of stock options and employee stock purchase plan</t>
  </si>
  <si>
    <t>Net cash provided by financing activities</t>
  </si>
  <si>
    <t>Net (decrease) 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accompanying unaudited condensed consolidated financial
statements reflect the accounts of Seattle Genetics, Inc. and its
wholly-owned subsidiaries (collectively “Seattle
Genetics” or the “Company”). All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Canada, Switzerland and the United Kingdom.
The condensed consolidated balance sheet data as of
December 31, 2016 were derived from audited financial
statements not included in this quarterly report on
Form 10-Q.
Unless indicated otherwise, all amounts presented in financial
tables are presented in thousands, except for per share and par
value amounts.
These unaudited condensed consolidated financial statements should
be read in conjunction with the audited consolidated financial
statements and accompanying notes included in the Company’s
Annual Report on Form 10-K
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month period ended March 31, 2017 are not
necessarily indicative of the results to be expected for the full
year.
Non-cash
The Company had $3.2 million and $8.1 million of accrued
capital expenditures as of March 31, 2017 and
December 31, 2016, respectively. Accrued capital expenditures
have been treated as a non-cash
Investments
The Company invests cash resources primarily in debt securities. In
addition, as of March 31, 2017, the Company also held an
equity investment in Immunomedics, Inc., or Immunomedics, common
stock as further described in Note 6. These debt and equity
securities are classified as available-for-sale,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income, net.
Other non-current
In addition to the equity investment in Immunomedics, other
non-current assets included a $5.0 million non-controlling
investment in a privately-held company that is accounted for under
the cost method of accounting. The Company periodically evaluates
the carrying value of the investment if significant adverse events
or circumstances indicate an impairment in value. As of March 31,
2017, no impairment in value had been observed.
Long-term incentive plans
The Company has established Long-Term Incentive Plans, or LTIPs.
The LTIPs provide eligible employees with the opportunity to
receive performance-based incentives, which may be comprised of a
cash payment, stock options, and restricted stock units. As of
March 31, 2017, the estimated value to be delivered under the
LTIPs was $42.9 million. No compensation expense has been
recorded to date under the LTIPs. The total potential value to be
delivered under the LTIPs is expected to change in the future for
several reasons, including the addition of more eligible employees
to the LTIPs.
Revenue recognition
The Company’s revenues are comprised of ADCETRIS net product
sales, amounts earned under its collaboration and licensing
agreements and royalties. Revenue recognition is predicated upon
persuasive evidence of an agreement existing, delivery of products
or services being rendered, amounts payable being fixed or
determinable, and collectibility being reasonably assured.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developed a proprietary technology for linking
cytotoxic agents to monoclonal antibodies called antibody-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commercial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sales
royalties, which are based on a percentage of Takeda’s net
sales at rates that range from the mid-teens mid-twenties
Recent accounting pronouncements
In May 2014, the Financial Accounting Standards Board, or FASB,
issued an Accounting Standards Update entitled
“ASU 2014-09, 2015-14, 2014-09 2016-08, 2016-10, 2016-12, 2016-20,
In January 2016, FASB issued an Accounting Standards Update
entitled “ASU 2016-01,
In February 2016, FASB issued an Accounting Standards Update
entitled “ASU 2016-02, right-of-use
In March 2016, FASB issued an Accounting Standard Update entitled
“ASU 2016-09,
In October 2016, FASB issued an Accounting Standard Update entitled
“ASU 2016-16, pre-tax
In June 2016, FASB issued an Accounting Standard Update entitled
“ASU 2016-13,
In January 2017, FASB issued an Accounting Standard Update
entitled, “ASU 2017-01,</t>
  </si>
  <si>
    <t>Net Loss Per Share</t>
  </si>
  <si>
    <t>Earnings Per Share [Abstract]</t>
  </si>
  <si>
    <t>2. Net loss per share
Basic and diluted net loss per share is computed by dividing net
loss by the weighted average number of common shares outstanding
during the period. The Company excluded all restricted stock units
and options to purchase common stock from the calculation of basic
and diluted net loss per share as such securities are anti-dilutive
for all periods presented. The weighted-average number of
restricted stock units and options to purchase common stock that
have been excluded from the number of shares used to calculate
basic and diluted net loss per share totaled 13,321,000 and
12,321,000 for the three months ended March 31, 2017 and 2016,
respectively.</t>
  </si>
  <si>
    <t>Investments</t>
  </si>
  <si>
    <t>Investments, Debt and Equity Securities [Abstract]</t>
  </si>
  <si>
    <t>3. Investments
Investments consisted of available-for-sale
Amortized cost Gross unrealized gains Gross unrealized losses Fair value
March 31, 2017
U.S. Treasury securities $ 460,860 $ 1 $ (244 ) $ 460,617
Common stock investment in Immunomedics 12,677 6,733 0 19,410
Total $ 473,537 $ 6,734 $ (244 ) $ 480,027
Contractual Maturities (at date of purchase)
Due in one year or less $ 273,658 $ 273,568
Due in one to two years 187,202 187,049
Total $ 460,860 $ 460,617
Amortized cost Gross unrealized gains Gross unrealized losses Fair value
December 31, 2016
U.S. Treasury securities $ 510,356 $ 68 $ (123 ) $ 510,301
Contractual Maturities (at date of purchase)
Due in one year or less $ 229,856 $ 229,864
Due in one to two years 280,500 280,437
Total $ 510,356 $ 510,301
Investments are presented in the accompanying consolidated balance
sheets as follows (in thousands):
March 31, 2017 December 31, 2016
Short-term investments $ 430,637 $ 480,313
Long-term investments 29,980 29,988
Other non-current 19,410 0
Total $ 480,027 $ 510,301
The aggregate estimated fair value of the Company’s
investments with unrealized losses was as follows (in
thousands):
Period of continuous unrealized
loss
12 Months or less
Greater than 12 months
Fair value Gross unrealized losses Fair value Gross unrealized losses
March 31, 2017
U.S. Treasury securities $ 383,670 $ (244 ) $ NA $ NA
December 31, 2016
U.S. Treasury securities $ 200,327 $ (123 ) $ NA $ NA</t>
  </si>
  <si>
    <t>Fair Value</t>
  </si>
  <si>
    <t>Fair Value Disclosures [Abstract]</t>
  </si>
  <si>
    <t>4. Fair value
The Company holds short-term and long-term available-for-sal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Level 1 investments are valued based on quoted market prices
in active markets. The Company did not hold any Level 2 or 3
investments as of March 31, 2017 or December 31, 2016 and
did not transfer any investments between Levels 1, 2 and 3 during
the three month period ended March 31, 2017.
The following table presents the Company’s available-for-sale
Fair value measurement
using:
Quoted prices in active markets for identical assets (Level 1) Other observable inputs (Level 2) Significant unobservable inputs (Level 3) Total
As of March 31, 2017
Short-term investments—U.S. Treasury securities $ 430,637 $ 0 $ 0 $ 430,637
Long-term investments—U.S. Treasury securities 29,980 0 0 29,980
Other non-current 19,410 0 0 19,410
Total $ 480,027 $ 0 $ 0 $ 480,027
Fair value measurement
using:
Quoted prices in active markets for identical assets (Level 1) Other observable inputs (Level 2) Significant unobservable inputs (Level 3) Total
As of December 31, 2016
Short-term investments—U.S. Treasury securities $ 480,313 $ 0 $ 0 $ 480,313
Long-term investments—U.S. Treasury securities 29,988 0 0 29,988
Total $ 510,301 $ 0 $ 0 $ 510,301</t>
  </si>
  <si>
    <t>Inventory Disclosure [Abstract]</t>
  </si>
  <si>
    <t>5. Inventories
The following table presents the Company’s inventories of
ADCETRIS (in thousands):
March 31, 2017 December 31, 2016
Raw materials $ 51,253 $ 62,516
Work in process 1,252 8
Finished goods 8,218 5,600
Total $ 60,723 $ 68,124
The Company capitalizes ADCETRIS inventory costs. ADCETRIS
inventory that is deployed into clinical, research or development
use is charged to research and development expense when it is no
longer available for use in commercial sales. The Company does not
capitalize manufacturing costs for any of its product
candidates.</t>
  </si>
  <si>
    <t>Immunomedics, Inc. Stock Purchase Agreement</t>
  </si>
  <si>
    <t>Text Block [Abstract]</t>
  </si>
  <si>
    <t>6. Immunomedics, Inc. stock purchase agreement
In February 2017, the Company entered into a stock purchase
agreement, or the Stock Purchase Agreement, with Immunomedics in
connection with a potential development and license agreement, or
the Immunomedics License. The Company paid Immunomedics $14.7
million as consideration for 3.0 million shares of Immunomedics
common stock and a warrant to purchase an additional 8.7 million
shares of common stock at an exercise price $4.90 per share. The
consideration was allocated between the common stock and the
warrant based on the relative fair values as of the closing date,
or $12.7 million and $2.0 million, respectively. The shares of
common stock are classified as available-for-sale securities and
carried at estimated fair value with unrealized gains and losses
included in accumulated other comprehensive income (loss) in
stockholders’ equity. The common stock investment is included
in other non-current assets as of March 31, 2017. Based on
management’s assessment, the value of the warrant was
determined to be substantially impaired as of March 31, 2017, and
charged to investment and other income (loss), net, for the three
months ended March 31, 2017.</t>
  </si>
  <si>
    <t>Legal Matters</t>
  </si>
  <si>
    <t>Commitments and Contingencies Disclosure [Abstract]</t>
  </si>
  <si>
    <t>7. Legal matters
On January 10, 2017, the Company became a named defendant in a
securities class action complaint seeking compensatory damages of
an undisclosed amount. On March 29, 2017, a stockholder
derivative lawsuit was filed in Washington Superior Court for the
County of Snohomish, naming as defendants certain of the
Company’s current and former executive officers and members
of its board of directors. The Company is named as a nominal
defendant. The Company does not believe it is feasible to
predict or determine the outcome or resolution of these
proceedings, or to estimate the amount of, or potential range of,
loss with respect to these proceedings. In addition, the timing of
the final resolution of these proceedings is uncertain. As a result
of these lawsuits, the Company will incur litigation expenses and
may incur indemnification expenses, and potential resolutions of
the lawsuits could include settlements requiring
payments. Those expenses could have a material impact on the
Company’s financial position, results of operations, and cash
flows.
On February 13, 2017, the Company was named a co-defendant in
a lawsuit filed by venBio in the Delaware Chancery Court, or the
Court, against the members of the board of directors of
Immunomedics. The lawsuit alleges that the members of the
Immunomedics board breached their fiduciary duties toward their
stockholders by hastily licensing IMMU-132 to the Company. The
Company is alleged to have aided and abetted the breach of
fiduciary duties. On March 9, 2017, the Court issued a temporary
restraining order enjoining taking any action in furtherance of the
closing of the transactions contemplated by the Immunomedics
License. The temporary restraining order will remain in place
pending a trial on the merits scheduled for June 19, 2017. The
Company cannot predict the outcome of the lawsuit or the impact it
may have on the Immunomedics License or the Stock Purchase
Agreement, or the closing of the transactions contemplated by the
Immunomedics License. Further, it is possible that, in connection
with the lawsuit, the Immunomedics License or the Stock Purchase
Agreement could be terminated, rescinded or reformed in a way that
is disadvantageous to us, including a potential increase in the
transaction consideration payable to Immunomedics under the
Immunomedics License, or that otherwise adversely affects the
anticipated benefits to us of the Immunomedics License. The Company
does not believe it is feasible to predict or determine the outcome
or resolution of this lawsuit, or to estimate the amount of, or
potential range of, loss with respect to this lawsuit, including
any potential impacts on the value of the common stock purchased by
the Company. In addition, the timing of the final resolution of
this lawsuit is uncertain. As a result of the lawsuit, the Company
will incur litigation expenses, and potential resolution of the
lawsuit could include a settlement requiring payments. Those
expenses could have a material impact on the Company’s
financial position, results of operations, and cash flows.</t>
  </si>
  <si>
    <t>Summary of Significant Accounting Policies (Policies)</t>
  </si>
  <si>
    <t>Basis of presentation</t>
  </si>
  <si>
    <t>Basis of presentation
The accompanying unaudited condensed consolidated financial
statements reflect the accounts of Seattle Genetics, Inc. and its
wholly-owned subsidiaries (collectively “Seattle
Genetics” or the “Company”). All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Canada, Switzerland and the United Kingdom.
The condensed consolidated balance sheet data as of
December 31, 2016 were derived from audited financial
statements not included in this quarterly report on Form
10-Q.
Unless indicated otherwise, all amounts presented in financial
tables are presented in thousands, except for per share and par
value amounts.
These unaudited condensed consolidated financial statements should
be read in conjunction with the audited consolidated financial
statements and accompanying notes included in the Company’s
Annual Report on Form 10-K
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month period ended March 31, 2017 are not
necessarily indicative of the results to be expected for the full
year.</t>
  </si>
  <si>
    <t>Non-cash investing activities</t>
  </si>
  <si>
    <t>Non-cash
The Company had $3.2 million and $8.1 million of accrued
capital expenditures as of March 31, 2017 and
December 31, 2016, respectively. Accrued capital expenditures
have been treated as a non-cash</t>
  </si>
  <si>
    <t>Investments
The Company invests cash resources primarily in debt securities. In
addition, as of March 31, 2017, the Company also held an
equity investment in Immunomedics, Inc., or Immunomedics, common
stock as further described in Note 6. These debt and equity
securities are classified as available-for-sale,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income, net.</t>
  </si>
  <si>
    <t>Other non-current
In addition to the equity investment in Immunomedics, other
non-current assets included a $5.0 million non-controlling
investment in a privately-held company that is accounted for under
the cost method of accounting. The Company periodically evaluates
the carrying value of the investment if significant adverse events
or circumstances indicate an impairment in value. As of March 31,
2017, no impairment in value had been observed.</t>
  </si>
  <si>
    <t>Long-term incentive plans</t>
  </si>
  <si>
    <t>Long-term incentive plans
The Company has established Long-Term Incentive Plans, or LTIPs.
The LTIPs provide eligible employees with the opportunity to
receive performance-based incentives, which may be comprised of a
cash payment, stock options, and restricted stock units. As of
March 31, 2017, the estimated value to be delivered under the
LTIPs was $42.9 million. No compensation expense has been
recorded to date under the LTIPs. The total potential value to be
delivered under the LTIPs is expected to change in the future for
several reasons, including the addition of more eligible employees
to the LTIPs.</t>
  </si>
  <si>
    <t>Revenue recognition</t>
  </si>
  <si>
    <t>Revenue recognition
The Company’s revenues are comprised of ADCETRIS net product
sales, amounts earned under its collaboration and licensing
agreements and royalties. Revenue recognition is predicated upon
persuasive evidence of an agreement existing, delivery of products
or services being rendered, amounts payable being fixed or
determinable, and collectibility being reasonably assured.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developed a proprietary technology for linking
cytotoxic agents to monoclonal antibodies called antibody-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commercial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sales
royalties, which are based on a percentage of Takeda’s net
sales at rates that range from the mid-teens mid-twenties</t>
  </si>
  <si>
    <t>Recent accounting pronouncements</t>
  </si>
  <si>
    <t>Recent accounting pronouncements
In May 2014, the Financial Accounting Standards Board, or FASB,
issued an Accounting Standards Update entitled “ASU
2014-09, 2015-14, 2014-09 2016-08, 2016-10, 2016-12, 2016-20,
In January 2016, FASB issued an Accounting Standards Update
entitled “ASU 2016-01,
In February 2016, FASB issued an Accounting Standards Update
entitled “ASU 2016-02, right-of-use
In March 2016, FASB issued an Accounting Standard Update entitled
“ASU 2016-09,
In October 2016, FASB issued an Accounting Standard Update entitled
“ASU 2016-16, pre-tax
In June 2016, FASB issued an Accounting Standard Update entitled
“ASU 2016-13,
In January 2017, FASB issued an Accounting Standard Update
entitled, “ASU 2017-01,</t>
  </si>
  <si>
    <t>Investments (Tables)</t>
  </si>
  <si>
    <t>Available-for-Sale Securities</t>
  </si>
  <si>
    <t>Investments consisted of available-for-sale
Amortized cost Gross unrealized gains Gross unrealized losses Fair value
March 31, 2017
U.S. Treasury securities $ 460,860 $ 1 $ (244 ) $ 460,617
Common stock investment in Immunomedics 12,677 6,733 0 19,410
Total $ 473,537 $ 6,734 $ (244 ) $ 480,027
Contractual Maturities (at date of purchase)
Due in one year or less $ 273,658 $ 273,568
Due in one to two years 187,202 187,049
Total $ 460,860 $ 460,617
Amortized cost Gross unrealized gains Gross unrealized losses Fair value
December 31, 2016
U.S. Treasury securities $ 510,356 $ 68 $ (123 ) $ 510,301
Contractual Maturities (at date of purchase)
Due in one year or less $ 229,856 $ 229,864
Due in one to two years 280,500 280,437
Total $ 510,356 $ 510,301</t>
  </si>
  <si>
    <t>Summary of Investments</t>
  </si>
  <si>
    <t>Investments are presented in the accompanying consolidated balance
sheets as follows (in thousands):
March 31, 2017 December 31, 2016
Short-term investments $ 430,637 $ 480,313
Long-term investments 29,980 29,988
Other non-current 19,410 0
Total $ 480,027 $ 510,301</t>
  </si>
  <si>
    <t>Estimated Fair Value of Investments with Unrealized Losses</t>
  </si>
  <si>
    <t>The aggregate estimated fair value of the Company’s
investments with unrealized losses was as follows (in
thousands):
Period of continuous unrealized
loss
12 Months or less
Greater than 12 months
Fair value Gross unrealized losses Fair value Gross unrealized losses
March 31, 2017
U.S. Treasury securities $ 383,670 $ (244 ) $ NA $ NA
December 31, 2016
U.S. Treasury securities $ 200,327 $ (123 ) $ NA $ NA</t>
  </si>
  <si>
    <t>Fair Value (Tables)</t>
  </si>
  <si>
    <t>Schedule of Financial Assets by Level within Fair Value Hierarchy</t>
  </si>
  <si>
    <t>The following table presents the Company’s available-for-sale
Fair value measurement
using:
Quoted prices in active markets for identical assets (Level 1) Other observable inputs (Level 2) Significant unobservable inputs (Level 3) Total
As of March 31, 2017
Short-term investments—U.S. Treasury securities $ 430,637 $ 0 $ 0 $ 430,637
Long-term investments—U.S. Treasury securities 29,980 0 0 29,980
Other non-current 19,410 0 0 19,410
Total $ 480,027 $ 0 $ 0 $ 480,027
Fair value measurement
using:
Quoted prices in active markets for identical assets (Level 1) Other observable inputs (Level 2) Significant unobservable inputs (Level 3) Total
As of December 31, 2016
Short-term investments—U.S. Treasury securities $ 480,313 $ 0 $ 0 $ 480,313
Long-term investments—U.S. Treasury securities 29,988 0 0 29,988
Total $ 510,301 $ 0 $ 0 $ 510,301</t>
  </si>
  <si>
    <t>Inventories (Tables)</t>
  </si>
  <si>
    <t>Schedule of Inventories</t>
  </si>
  <si>
    <t>The following table presents the Company’s inventories of
ADCETRIS (in thousands):
March 31, 2017 December 31, 2016
Raw materials $ 51,253 $ 62,516
Work in process 1,252 8
Finished goods 8,218 5,600
Total $ 60,723 $ 68,124</t>
  </si>
  <si>
    <t>Summary of Significant Accounting Policies - Additional Information (Detail)</t>
  </si>
  <si>
    <t>Mar. 31, 2017USD ($)</t>
  </si>
  <si>
    <t>Mar. 31, 2017USD ($)Segment</t>
  </si>
  <si>
    <t>Dec. 31, 2016USD ($)</t>
  </si>
  <si>
    <t>Summary Of Significant Accounting Policies [Line Items]</t>
  </si>
  <si>
    <t>Number of reporting segment operated | Segment</t>
  </si>
  <si>
    <t>Accrued capital expenditures</t>
  </si>
  <si>
    <t>Cost method investment, carrying value</t>
  </si>
  <si>
    <t>Impairment of investments</t>
  </si>
  <si>
    <t>Estimated value of the long term incentive plan</t>
  </si>
  <si>
    <t>LTIP compensation cost recognized to date</t>
  </si>
  <si>
    <t>Number of days allowed to the customer to return product for expiration or damage</t>
  </si>
  <si>
    <t>30 days</t>
  </si>
  <si>
    <t>Collaboration and License Agreement Revenues [Member] | Takeda [Member]</t>
  </si>
  <si>
    <t>Performance obligation period, years</t>
  </si>
  <si>
    <t>10 years</t>
  </si>
  <si>
    <t>Collaboration and License Agreement Revenues [Member] | Genentech [Member]</t>
  </si>
  <si>
    <t>17 years</t>
  </si>
  <si>
    <t>Minimum [Member] | Collaboration and License Agreement Revenues [Member]</t>
  </si>
  <si>
    <t>Performance obligation periods of each agreement, years</t>
  </si>
  <si>
    <t>1 year</t>
  </si>
  <si>
    <t>Maximum [Member] | Collaboration and License Agreement Revenues [Member]</t>
  </si>
  <si>
    <t>3 years</t>
  </si>
  <si>
    <t>Remaining performance obligation period, years</t>
  </si>
  <si>
    <t>Net Loss Per Share - Additional Information (Detail) - shares</t>
  </si>
  <si>
    <t>Stock Options and RSUs [Member]</t>
  </si>
  <si>
    <t>Antidilutive Securities Excluded from Computation of Earnings Per Share [Line Items]</t>
  </si>
  <si>
    <t>Weighted-average shares that have been excluded from the number of shares used to calculate basic and diluted net loss per share</t>
  </si>
  <si>
    <t>Investments - Available-for-Sale Securities (Detail) - USD ($) $ in Thousands</t>
  </si>
  <si>
    <t>12 Months Ended</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Common Stock Investment in Immunomedics [Member]</t>
  </si>
  <si>
    <t>Debt Securities [Member]</t>
  </si>
  <si>
    <t>Debt Securities [Member] | U.S. Treasury Securities [Member]</t>
  </si>
  <si>
    <t>Debt Securities [Member] | Contractual Maturities Due in One Year or Less [Member]</t>
  </si>
  <si>
    <t>Debt Securities [Member] | Contractual Maturities Due in One to Two Years [Member]</t>
  </si>
  <si>
    <t>Investments - Summary of Investments (Detail) - USD ($) $ in Thousands</t>
  </si>
  <si>
    <t>Other non-current assets-Common stock investment in Immunomedics</t>
  </si>
  <si>
    <t>Total</t>
  </si>
  <si>
    <t>Investments - Estimated Fair Value of Investments with Unrealized Losses (Detail) - U.S. Treasury Securities [Member] - USD ($) $ in Thousands</t>
  </si>
  <si>
    <t>Available-for-sale securities, Period of continuous unrealized loss, 12 Months or less, Fair value</t>
  </si>
  <si>
    <t>Available-for-sale securities, Period of continuous unrealized loss, 12 Months or less, Gross unrealized losses</t>
  </si>
  <si>
    <t>Available-for-sale securities, Period of continuous unrealized loss, Greater than 12 months, Fair value</t>
  </si>
  <si>
    <t>Available-for-sale securities, Period of continuous unrealized loss, Greater than 12 months, Gross unrealized losses</t>
  </si>
  <si>
    <t>Fair Value - Additional Information (Detail) - USD ($)</t>
  </si>
  <si>
    <t>Transfer of investments between Levels 1, 2 and 3</t>
  </si>
  <si>
    <t>Fair Value - Schedule of Financial Assets by Level within Fair Value Hierarchy (Detail) - Fair Value Measurements Recurring [Member] - USD ($) $ in Thousands</t>
  </si>
  <si>
    <t>Fair Value, Assets and Liabilities Measured on Recurring and Nonrecurring Basis [Line Items]</t>
  </si>
  <si>
    <t>U.S. Treasury Securities [Member] | Short-term Investments [Member]</t>
  </si>
  <si>
    <t>U.S. Treasury Securities [Member] | Long-term Investments [Member]</t>
  </si>
  <si>
    <t>Common Stock Investment in Immunomedics [Member] | Other Non-current Assets [Member]</t>
  </si>
  <si>
    <t>Quoted Prices in Active Markets for Identical Assets (Level 1) [Member]</t>
  </si>
  <si>
    <t>Quoted Prices in Active Markets for Identical Assets (Level 1) [Member] | U.S. Treasury Securities [Member] | Short-term Investments [Member]</t>
  </si>
  <si>
    <t>Quoted Prices in Active Markets for Identical Assets (Level 1) [Member] | U.S. Treasury Securities [Member] | Long-term Investments [Member]</t>
  </si>
  <si>
    <t>Quoted Prices in Active Markets for Identical Assets (Level 1) [Member] | Common Stock Investment in Immunomedics [Member] | Other Non-current Assets [Member]</t>
  </si>
  <si>
    <t>Other Observable Inputs (Level 2) [Member]</t>
  </si>
  <si>
    <t>Other Observable Inputs (Level 2) [Member] | U.S. Treasury Securities [Member] | Short-term Investments [Member]</t>
  </si>
  <si>
    <t>Other Observable Inputs (Level 2) [Member] | U.S. Treasury Securities [Member] | Long-term Investments [Member]</t>
  </si>
  <si>
    <t>Other Observable Inputs (Level 2) [Member] | Common Stock Investment in Immunomedics [Member] | Other Non-current Assets [Member]</t>
  </si>
  <si>
    <t>Significant Unobservable Inputs (Level 3) [Member]</t>
  </si>
  <si>
    <t>Significant Unobservable Inputs (Level 3) [Member] | U.S. Treasury Securities [Member] | Short-term Investments [Member]</t>
  </si>
  <si>
    <t>Significant Unobservable Inputs (Level 3) [Member] | U.S. Treasury Securities [Member] | Long-term Investments [Member]</t>
  </si>
  <si>
    <t>Significant Unobservable Inputs (Level 3) [Member] | Common Stock Investment in Immunomedics [Member] | Other Non-current Assets [Member]</t>
  </si>
  <si>
    <t>Inventories - Schedule of Inventories (Detail) - USD ($) $ in Thousands</t>
  </si>
  <si>
    <t>Raw materials</t>
  </si>
  <si>
    <t>Work in process</t>
  </si>
  <si>
    <t>Finished goods</t>
  </si>
  <si>
    <t>Immunomedics, Inc. Stock Purchase Agreement - Additional Information (Detail) - Immunomedics [Member] $ / shares in Units, $ in Millions</t>
  </si>
  <si>
    <t>1 Months Ended</t>
  </si>
  <si>
    <t>Feb. 28, 2017USD ($)$ / sharesshares</t>
  </si>
  <si>
    <t>Investment Holdings [Line Items]</t>
  </si>
  <si>
    <t>Total consideration paid under stock purchase agreement</t>
  </si>
  <si>
    <t>Share of Immunomedics common stock purchased | shares</t>
  </si>
  <si>
    <t>Warrant to purchase additional shares of Immunomedics common stock | shares</t>
  </si>
  <si>
    <t>Warrant exercise price | $ / shares</t>
  </si>
  <si>
    <t>Relative fair value, common stock</t>
  </si>
  <si>
    <t>Relative fair value, warrant</t>
  </si>
  <si>
    <t>Legal Matters - Additional Information (Detail)</t>
  </si>
  <si>
    <t>Shareholder Class Action [Member]</t>
  </si>
  <si>
    <t>Loss Contingencies [Line Items]</t>
  </si>
  <si>
    <t>Lawsuit filing date description</t>
  </si>
  <si>
    <t>On January 10, 2017, the Company became a named defendant in a securities class  action complaint seeking compensatory damages of an undisclosed amount.</t>
  </si>
  <si>
    <t>Shareholder Derivative Action [Member]</t>
  </si>
  <si>
    <t>On  March 29, 2017, a stockholder derivative lawsuit was filed in Washington  Superior Court for the County of Snohomish</t>
  </si>
  <si>
    <t>venBio Action [Member]</t>
  </si>
  <si>
    <t>On February 13, 2017, the Company was named a co-defendant in a lawsuit filed by  venBio in the Delaware Chancery Court, or the Court, against the members of the  board of directors of Immunomedic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0736</v>
      </c>
    </row>
    <row r="12" spans="1:3">
      <c r="A12" s="4" t="s">
        <v>19</v>
      </c>
      <c r="B12" s="4" t="s">
        <v>20</v>
      </c>
    </row>
    <row r="13" spans="1:3">
      <c r="A13" s="4" t="s">
        <v>21</v>
      </c>
      <c r="B13" s="4" t="s">
        <v>22</v>
      </c>
    </row>
    <row r="14" spans="1:3">
      <c r="A14" s="4" t="s">
        <v>23</v>
      </c>
      <c r="C14" s="5" t="n">
        <v>142716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2</v>
      </c>
    </row>
    <row r="4" spans="1:2">
      <c r="A4" s="4" t="s">
        <v>30</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1</v>
      </c>
    </row>
    <row r="4" spans="1:2">
      <c r="A4" s="4" t="s">
        <v>131</v>
      </c>
      <c r="B4" s="4" t="s">
        <v>132</v>
      </c>
    </row>
    <row r="5" spans="1:2">
      <c r="A5" s="4" t="s">
        <v>133</v>
      </c>
      <c r="B5" s="4" t="s">
        <v>134</v>
      </c>
    </row>
    <row r="6" spans="1:2">
      <c r="A6" s="4" t="s">
        <v>116</v>
      </c>
      <c r="B6" s="4" t="s">
        <v>135</v>
      </c>
    </row>
    <row r="7" spans="1:2">
      <c r="A7" s="4" t="s">
        <v>35</v>
      </c>
      <c r="B7" s="4" t="s">
        <v>136</v>
      </c>
    </row>
    <row r="8" spans="1:2">
      <c r="A8" s="4" t="s">
        <v>137</v>
      </c>
      <c r="B8" s="4" t="s">
        <v>138</v>
      </c>
    </row>
    <row r="9" spans="1:2">
      <c r="A9" s="4" t="s">
        <v>139</v>
      </c>
      <c r="B9" s="4" t="s">
        <v>140</v>
      </c>
    </row>
    <row r="10" spans="1:2">
      <c r="A10" s="4" t="s">
        <v>141</v>
      </c>
      <c r="B10"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22</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156</v>
      </c>
      <c r="B1" s="2" t="s">
        <v>157</v>
      </c>
      <c r="C1" s="2" t="s">
        <v>158</v>
      </c>
      <c r="D1" s="2" t="s">
        <v>159</v>
      </c>
    </row>
    <row r="2" spans="1:4">
      <c r="A2" s="3" t="s">
        <v>160</v>
      </c>
    </row>
    <row r="3" spans="1:4">
      <c r="A3" s="4" t="s">
        <v>161</v>
      </c>
      <c r="C3" s="5" t="n">
        <v>1</v>
      </c>
    </row>
    <row r="4" spans="1:4">
      <c r="A4" s="4" t="s">
        <v>162</v>
      </c>
      <c r="C4" s="7" t="n">
        <v>3200000</v>
      </c>
      <c r="D4" s="7" t="n">
        <v>8100000</v>
      </c>
    </row>
    <row r="5" spans="1:4">
      <c r="A5" s="4" t="s">
        <v>163</v>
      </c>
      <c r="B5" s="7" t="n">
        <v>5000000</v>
      </c>
      <c r="C5" s="5" t="n">
        <v>5000000</v>
      </c>
    </row>
    <row r="6" spans="1:4">
      <c r="A6" s="4" t="s">
        <v>164</v>
      </c>
      <c r="B6" s="5" t="n">
        <v>0</v>
      </c>
    </row>
    <row r="7" spans="1:4">
      <c r="A7" s="4" t="s">
        <v>165</v>
      </c>
      <c r="B7" s="7" t="n">
        <v>42900000</v>
      </c>
      <c r="C7" s="5" t="n">
        <v>42900000</v>
      </c>
    </row>
    <row r="8" spans="1:4">
      <c r="A8" s="4" t="s">
        <v>166</v>
      </c>
      <c r="C8" s="7" t="n">
        <v>0</v>
      </c>
    </row>
    <row r="9" spans="1:4">
      <c r="A9" s="4" t="s">
        <v>167</v>
      </c>
      <c r="C9" s="4" t="s">
        <v>168</v>
      </c>
    </row>
    <row r="10" spans="1:4">
      <c r="A10" s="4" t="s">
        <v>169</v>
      </c>
    </row>
    <row r="11" spans="1:4">
      <c r="A11" s="3" t="s">
        <v>160</v>
      </c>
    </row>
    <row r="12" spans="1:4">
      <c r="A12" s="4" t="s">
        <v>170</v>
      </c>
      <c r="C12" s="4" t="s">
        <v>171</v>
      </c>
    </row>
    <row r="13" spans="1:4">
      <c r="A13" s="4" t="s">
        <v>172</v>
      </c>
    </row>
    <row r="14" spans="1:4">
      <c r="A14" s="3" t="s">
        <v>160</v>
      </c>
    </row>
    <row r="15" spans="1:4">
      <c r="A15" s="4" t="s">
        <v>170</v>
      </c>
      <c r="C15" s="4" t="s">
        <v>173</v>
      </c>
    </row>
    <row r="16" spans="1:4">
      <c r="A16" s="4" t="s">
        <v>174</v>
      </c>
    </row>
    <row r="17" spans="1:4">
      <c r="A17" s="3" t="s">
        <v>160</v>
      </c>
    </row>
    <row r="18" spans="1:4">
      <c r="A18" s="4" t="s">
        <v>175</v>
      </c>
      <c r="C18" s="4" t="s">
        <v>176</v>
      </c>
    </row>
    <row r="19" spans="1:4">
      <c r="A19" s="4" t="s">
        <v>177</v>
      </c>
    </row>
    <row r="20" spans="1:4">
      <c r="A20" s="3" t="s">
        <v>160</v>
      </c>
    </row>
    <row r="21" spans="1:4">
      <c r="A21" s="4" t="s">
        <v>175</v>
      </c>
      <c r="C21" s="4" t="s">
        <v>178</v>
      </c>
    </row>
    <row r="22" spans="1:4">
      <c r="A22" s="4" t="s">
        <v>179</v>
      </c>
      <c r="C22" s="4" t="s">
        <v>17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5</v>
      </c>
    </row>
    <row r="3" spans="1:3">
      <c r="A3" s="4" t="s">
        <v>181</v>
      </c>
    </row>
    <row r="4" spans="1:3">
      <c r="A4" s="3" t="s">
        <v>182</v>
      </c>
    </row>
    <row r="5" spans="1:3">
      <c r="A5" s="4" t="s">
        <v>183</v>
      </c>
      <c r="B5" s="5" t="n">
        <v>13321000</v>
      </c>
      <c r="C5" s="5" t="n">
        <v>12321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4</v>
      </c>
      <c r="B1" s="2" t="s">
        <v>1</v>
      </c>
      <c r="C1" s="2" t="s">
        <v>185</v>
      </c>
    </row>
    <row r="2" spans="1:3">
      <c r="B2" s="2" t="s">
        <v>2</v>
      </c>
      <c r="C2" s="2" t="s">
        <v>25</v>
      </c>
    </row>
    <row r="3" spans="1:3">
      <c r="A3" s="3" t="s">
        <v>186</v>
      </c>
    </row>
    <row r="4" spans="1:3">
      <c r="A4" s="4" t="s">
        <v>187</v>
      </c>
      <c r="B4" s="7" t="n">
        <v>473537</v>
      </c>
    </row>
    <row r="5" spans="1:3">
      <c r="A5" s="4" t="s">
        <v>188</v>
      </c>
      <c r="B5" s="5" t="n">
        <v>6734</v>
      </c>
    </row>
    <row r="6" spans="1:3">
      <c r="A6" s="4" t="s">
        <v>189</v>
      </c>
      <c r="B6" s="5" t="n">
        <v>-244</v>
      </c>
    </row>
    <row r="7" spans="1:3">
      <c r="A7" s="4" t="s">
        <v>190</v>
      </c>
      <c r="B7" s="5" t="n">
        <v>480027</v>
      </c>
      <c r="C7" s="7" t="n">
        <v>510301</v>
      </c>
    </row>
    <row r="8" spans="1:3">
      <c r="A8" s="4" t="s">
        <v>191</v>
      </c>
    </row>
    <row r="9" spans="1:3">
      <c r="A9" s="3" t="s">
        <v>186</v>
      </c>
    </row>
    <row r="10" spans="1:3">
      <c r="A10" s="4" t="s">
        <v>187</v>
      </c>
      <c r="B10" s="5" t="n">
        <v>12677</v>
      </c>
    </row>
    <row r="11" spans="1:3">
      <c r="A11" s="4" t="s">
        <v>188</v>
      </c>
      <c r="B11" s="5" t="n">
        <v>6733</v>
      </c>
    </row>
    <row r="12" spans="1:3">
      <c r="A12" s="4" t="s">
        <v>189</v>
      </c>
      <c r="B12" s="5" t="n">
        <v>0</v>
      </c>
    </row>
    <row r="13" spans="1:3">
      <c r="A13" s="4" t="s">
        <v>190</v>
      </c>
      <c r="B13" s="5" t="n">
        <v>19410</v>
      </c>
    </row>
    <row r="14" spans="1:3">
      <c r="A14" s="4" t="s">
        <v>192</v>
      </c>
    </row>
    <row r="15" spans="1:3">
      <c r="A15" s="3" t="s">
        <v>186</v>
      </c>
    </row>
    <row r="16" spans="1:3">
      <c r="A16" s="4" t="s">
        <v>187</v>
      </c>
      <c r="B16" s="5" t="n">
        <v>460860</v>
      </c>
      <c r="C16" s="5" t="n">
        <v>510356</v>
      </c>
    </row>
    <row r="17" spans="1:3">
      <c r="A17" s="4" t="s">
        <v>190</v>
      </c>
      <c r="B17" s="5" t="n">
        <v>460617</v>
      </c>
      <c r="C17" s="5" t="n">
        <v>510301</v>
      </c>
    </row>
    <row r="18" spans="1:3">
      <c r="A18" s="4" t="s">
        <v>193</v>
      </c>
    </row>
    <row r="19" spans="1:3">
      <c r="A19" s="3" t="s">
        <v>186</v>
      </c>
    </row>
    <row r="20" spans="1:3">
      <c r="A20" s="4" t="s">
        <v>187</v>
      </c>
      <c r="B20" s="5" t="n">
        <v>460860</v>
      </c>
      <c r="C20" s="5" t="n">
        <v>510356</v>
      </c>
    </row>
    <row r="21" spans="1:3">
      <c r="A21" s="4" t="s">
        <v>188</v>
      </c>
      <c r="B21" s="5" t="n">
        <v>1</v>
      </c>
      <c r="C21" s="5" t="n">
        <v>68</v>
      </c>
    </row>
    <row r="22" spans="1:3">
      <c r="A22" s="4" t="s">
        <v>189</v>
      </c>
      <c r="B22" s="5" t="n">
        <v>-244</v>
      </c>
      <c r="C22" s="5" t="n">
        <v>-123</v>
      </c>
    </row>
    <row r="23" spans="1:3">
      <c r="A23" s="4" t="s">
        <v>190</v>
      </c>
      <c r="B23" s="5" t="n">
        <v>460617</v>
      </c>
      <c r="C23" s="5" t="n">
        <v>510301</v>
      </c>
    </row>
    <row r="24" spans="1:3">
      <c r="A24" s="4" t="s">
        <v>194</v>
      </c>
    </row>
    <row r="25" spans="1:3">
      <c r="A25" s="3" t="s">
        <v>186</v>
      </c>
    </row>
    <row r="26" spans="1:3">
      <c r="A26" s="4" t="s">
        <v>187</v>
      </c>
      <c r="B26" s="5" t="n">
        <v>273658</v>
      </c>
      <c r="C26" s="5" t="n">
        <v>229856</v>
      </c>
    </row>
    <row r="27" spans="1:3">
      <c r="A27" s="4" t="s">
        <v>190</v>
      </c>
      <c r="B27" s="5" t="n">
        <v>273568</v>
      </c>
      <c r="C27" s="5" t="n">
        <v>229864</v>
      </c>
    </row>
    <row r="28" spans="1:3">
      <c r="A28" s="4" t="s">
        <v>195</v>
      </c>
    </row>
    <row r="29" spans="1:3">
      <c r="A29" s="3" t="s">
        <v>186</v>
      </c>
    </row>
    <row r="30" spans="1:3">
      <c r="A30" s="4" t="s">
        <v>187</v>
      </c>
      <c r="B30" s="5" t="n">
        <v>187202</v>
      </c>
      <c r="C30" s="5" t="n">
        <v>280500</v>
      </c>
    </row>
    <row r="31" spans="1:3">
      <c r="A31" s="4" t="s">
        <v>190</v>
      </c>
      <c r="B31" s="7" t="n">
        <v>187049</v>
      </c>
      <c r="C31" s="7" t="n">
        <v>2804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767</v>
      </c>
      <c r="C3" s="7" t="n">
        <v>108673</v>
      </c>
    </row>
    <row r="4" spans="1:3">
      <c r="A4" s="4" t="s">
        <v>28</v>
      </c>
      <c r="B4" s="5" t="n">
        <v>430637</v>
      </c>
      <c r="C4" s="5" t="n">
        <v>480313</v>
      </c>
    </row>
    <row r="5" spans="1:3">
      <c r="A5" s="4" t="s">
        <v>29</v>
      </c>
      <c r="B5" s="5" t="n">
        <v>73687</v>
      </c>
      <c r="C5" s="5" t="n">
        <v>61928</v>
      </c>
    </row>
    <row r="6" spans="1:3">
      <c r="A6" s="4" t="s">
        <v>30</v>
      </c>
      <c r="B6" s="5" t="n">
        <v>60723</v>
      </c>
      <c r="C6" s="5" t="n">
        <v>68124</v>
      </c>
    </row>
    <row r="7" spans="1:3">
      <c r="A7" s="4" t="s">
        <v>31</v>
      </c>
      <c r="B7" s="5" t="n">
        <v>15417</v>
      </c>
      <c r="C7" s="5" t="n">
        <v>15610</v>
      </c>
    </row>
    <row r="8" spans="1:3">
      <c r="A8" s="4" t="s">
        <v>32</v>
      </c>
      <c r="B8" s="5" t="n">
        <v>656231</v>
      </c>
      <c r="C8" s="5" t="n">
        <v>734648</v>
      </c>
    </row>
    <row r="9" spans="1:3">
      <c r="A9" s="4" t="s">
        <v>33</v>
      </c>
      <c r="B9" s="5" t="n">
        <v>67980</v>
      </c>
      <c r="C9" s="5" t="n">
        <v>62870</v>
      </c>
    </row>
    <row r="10" spans="1:3">
      <c r="A10" s="4" t="s">
        <v>34</v>
      </c>
      <c r="B10" s="5" t="n">
        <v>29980</v>
      </c>
      <c r="C10" s="5" t="n">
        <v>29988</v>
      </c>
    </row>
    <row r="11" spans="1:3">
      <c r="A11" s="4" t="s">
        <v>35</v>
      </c>
      <c r="B11" s="5" t="n">
        <v>29857</v>
      </c>
      <c r="C11" s="5" t="n">
        <v>10890</v>
      </c>
    </row>
    <row r="12" spans="1:3">
      <c r="A12" s="4" t="s">
        <v>36</v>
      </c>
      <c r="B12" s="5" t="n">
        <v>784048</v>
      </c>
      <c r="C12" s="5" t="n">
        <v>838396</v>
      </c>
    </row>
    <row r="13" spans="1:3">
      <c r="A13" s="3" t="s">
        <v>37</v>
      </c>
    </row>
    <row r="14" spans="1:3">
      <c r="A14" s="4" t="s">
        <v>38</v>
      </c>
      <c r="B14" s="5" t="n">
        <v>99213</v>
      </c>
      <c r="C14" s="5" t="n">
        <v>120669</v>
      </c>
    </row>
    <row r="15" spans="1:3">
      <c r="A15" s="4" t="s">
        <v>39</v>
      </c>
      <c r="B15" s="5" t="n">
        <v>29682</v>
      </c>
      <c r="C15" s="5" t="n">
        <v>27847</v>
      </c>
    </row>
    <row r="16" spans="1:3">
      <c r="A16" s="4" t="s">
        <v>40</v>
      </c>
      <c r="B16" s="5" t="n">
        <v>128895</v>
      </c>
      <c r="C16" s="5" t="n">
        <v>148516</v>
      </c>
    </row>
    <row r="17" spans="1:3">
      <c r="A17" s="3" t="s">
        <v>41</v>
      </c>
    </row>
    <row r="18" spans="1:3">
      <c r="A18" s="4" t="s">
        <v>42</v>
      </c>
      <c r="B18" s="5" t="n">
        <v>49103</v>
      </c>
      <c r="C18" s="5" t="n">
        <v>53006</v>
      </c>
    </row>
    <row r="19" spans="1:3">
      <c r="A19" s="4" t="s">
        <v>43</v>
      </c>
      <c r="B19" s="5" t="n">
        <v>2673</v>
      </c>
      <c r="C19" s="5" t="n">
        <v>2787</v>
      </c>
    </row>
    <row r="20" spans="1:3">
      <c r="A20" s="4" t="s">
        <v>44</v>
      </c>
      <c r="B20" s="5" t="n">
        <v>51776</v>
      </c>
      <c r="C20" s="5" t="n">
        <v>55793</v>
      </c>
    </row>
    <row r="21" spans="1:3">
      <c r="A21" s="4" t="s">
        <v>45</v>
      </c>
      <c r="B21" s="4" t="s">
        <v>46</v>
      </c>
      <c r="C21" s="4" t="s">
        <v>46</v>
      </c>
    </row>
    <row r="22" spans="1:3">
      <c r="A22" s="3" t="s">
        <v>47</v>
      </c>
    </row>
    <row r="23" spans="1:3">
      <c r="A23" s="4" t="s">
        <v>48</v>
      </c>
      <c r="B23" s="5" t="n">
        <v>0</v>
      </c>
      <c r="C23" s="5" t="n">
        <v>0</v>
      </c>
    </row>
    <row r="24" spans="1:3">
      <c r="A24" s="4" t="s">
        <v>49</v>
      </c>
      <c r="B24" s="5" t="n">
        <v>143</v>
      </c>
      <c r="C24" s="5" t="n">
        <v>142</v>
      </c>
    </row>
    <row r="25" spans="1:3">
      <c r="A25" s="4" t="s">
        <v>50</v>
      </c>
      <c r="B25" s="5" t="n">
        <v>1726347</v>
      </c>
      <c r="C25" s="5" t="n">
        <v>1701048</v>
      </c>
    </row>
    <row r="26" spans="1:3">
      <c r="A26" s="4" t="s">
        <v>51</v>
      </c>
      <c r="B26" s="5" t="n">
        <v>3917</v>
      </c>
      <c r="C26" s="5" t="n">
        <v>-63</v>
      </c>
    </row>
    <row r="27" spans="1:3">
      <c r="A27" s="4" t="s">
        <v>52</v>
      </c>
      <c r="B27" s="5" t="n">
        <v>-1127030</v>
      </c>
      <c r="C27" s="5" t="n">
        <v>-1067040</v>
      </c>
    </row>
    <row r="28" spans="1:3">
      <c r="A28" s="4" t="s">
        <v>53</v>
      </c>
      <c r="B28" s="5" t="n">
        <v>603377</v>
      </c>
      <c r="C28" s="5" t="n">
        <v>634087</v>
      </c>
    </row>
    <row r="29" spans="1:3">
      <c r="A29" s="4" t="s">
        <v>54</v>
      </c>
      <c r="B29" s="7" t="n">
        <v>784048</v>
      </c>
      <c r="C29" s="7" t="n">
        <v>83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6</v>
      </c>
      <c r="B1" s="2" t="s">
        <v>2</v>
      </c>
      <c r="C1" s="2" t="s">
        <v>25</v>
      </c>
    </row>
    <row r="2" spans="1:3">
      <c r="A2" s="3" t="s">
        <v>117</v>
      </c>
    </row>
    <row r="3" spans="1:3">
      <c r="A3" s="4" t="s">
        <v>28</v>
      </c>
      <c r="B3" s="7" t="n">
        <v>430637</v>
      </c>
      <c r="C3" s="7" t="n">
        <v>480313</v>
      </c>
    </row>
    <row r="4" spans="1:3">
      <c r="A4" s="4" t="s">
        <v>34</v>
      </c>
      <c r="B4" s="5" t="n">
        <v>29980</v>
      </c>
      <c r="C4" s="5" t="n">
        <v>29988</v>
      </c>
    </row>
    <row r="5" spans="1:3">
      <c r="A5" s="4" t="s">
        <v>197</v>
      </c>
      <c r="B5" s="5" t="n">
        <v>19410</v>
      </c>
      <c r="C5" s="5" t="n">
        <v>0</v>
      </c>
    </row>
    <row r="6" spans="1:3">
      <c r="A6" s="4" t="s">
        <v>198</v>
      </c>
      <c r="B6" s="7" t="n">
        <v>480027</v>
      </c>
      <c r="C6" s="7" t="n">
        <v>5103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186</v>
      </c>
    </row>
    <row r="3" spans="1:3">
      <c r="A3" s="4" t="s">
        <v>200</v>
      </c>
      <c r="B3" s="7" t="n">
        <v>383670</v>
      </c>
      <c r="C3" s="7" t="n">
        <v>200327</v>
      </c>
    </row>
    <row r="4" spans="1:3">
      <c r="A4" s="4" t="s">
        <v>201</v>
      </c>
      <c r="B4" s="5" t="n">
        <v>-244</v>
      </c>
      <c r="C4" s="5" t="n">
        <v>-123</v>
      </c>
    </row>
    <row r="5" spans="1:3">
      <c r="A5" s="4" t="s">
        <v>202</v>
      </c>
      <c r="B5" s="5" t="n">
        <v>0</v>
      </c>
      <c r="C5" s="5" t="n">
        <v>0</v>
      </c>
    </row>
    <row r="6" spans="1:3">
      <c r="A6" s="4" t="s">
        <v>203</v>
      </c>
      <c r="B6" s="7" t="n">
        <v>0</v>
      </c>
      <c r="C6"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04</v>
      </c>
      <c r="B1" s="2" t="s">
        <v>1</v>
      </c>
      <c r="C1" s="2" t="s">
        <v>185</v>
      </c>
    </row>
    <row r="2" spans="1:3">
      <c r="B2" s="2" t="s">
        <v>2</v>
      </c>
      <c r="C2" s="2" t="s">
        <v>25</v>
      </c>
    </row>
    <row r="3" spans="1:3">
      <c r="A3" s="3" t="s">
        <v>120</v>
      </c>
    </row>
    <row r="4" spans="1:3">
      <c r="A4" s="4" t="s">
        <v>205</v>
      </c>
      <c r="B4" s="7" t="n">
        <v>0</v>
      </c>
      <c r="C4"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5</v>
      </c>
    </row>
    <row r="2" spans="1:3">
      <c r="A2" s="3" t="s">
        <v>207</v>
      </c>
    </row>
    <row r="3" spans="1:3">
      <c r="A3" s="4" t="s">
        <v>116</v>
      </c>
      <c r="B3" s="7" t="n">
        <v>480027</v>
      </c>
      <c r="C3" s="7" t="n">
        <v>510301</v>
      </c>
    </row>
    <row r="4" spans="1:3">
      <c r="A4" s="4" t="s">
        <v>208</v>
      </c>
    </row>
    <row r="5" spans="1:3">
      <c r="A5" s="3" t="s">
        <v>207</v>
      </c>
    </row>
    <row r="6" spans="1:3">
      <c r="A6" s="4" t="s">
        <v>116</v>
      </c>
      <c r="B6" s="5" t="n">
        <v>430637</v>
      </c>
      <c r="C6" s="5" t="n">
        <v>480313</v>
      </c>
    </row>
    <row r="7" spans="1:3">
      <c r="A7" s="4" t="s">
        <v>209</v>
      </c>
    </row>
    <row r="8" spans="1:3">
      <c r="A8" s="3" t="s">
        <v>207</v>
      </c>
    </row>
    <row r="9" spans="1:3">
      <c r="A9" s="4" t="s">
        <v>116</v>
      </c>
      <c r="B9" s="5" t="n">
        <v>29980</v>
      </c>
      <c r="C9" s="5" t="n">
        <v>29988</v>
      </c>
    </row>
    <row r="10" spans="1:3">
      <c r="A10" s="4" t="s">
        <v>210</v>
      </c>
    </row>
    <row r="11" spans="1:3">
      <c r="A11" s="3" t="s">
        <v>207</v>
      </c>
    </row>
    <row r="12" spans="1:3">
      <c r="A12" s="4" t="s">
        <v>116</v>
      </c>
      <c r="B12" s="5" t="n">
        <v>19410</v>
      </c>
    </row>
    <row r="13" spans="1:3">
      <c r="A13" s="4" t="s">
        <v>211</v>
      </c>
    </row>
    <row r="14" spans="1:3">
      <c r="A14" s="3" t="s">
        <v>207</v>
      </c>
    </row>
    <row r="15" spans="1:3">
      <c r="A15" s="4" t="s">
        <v>116</v>
      </c>
      <c r="B15" s="5" t="n">
        <v>480027</v>
      </c>
      <c r="C15" s="5" t="n">
        <v>510301</v>
      </c>
    </row>
    <row r="16" spans="1:3">
      <c r="A16" s="4" t="s">
        <v>212</v>
      </c>
    </row>
    <row r="17" spans="1:3">
      <c r="A17" s="3" t="s">
        <v>207</v>
      </c>
    </row>
    <row r="18" spans="1:3">
      <c r="A18" s="4" t="s">
        <v>116</v>
      </c>
      <c r="B18" s="5" t="n">
        <v>430637</v>
      </c>
      <c r="C18" s="5" t="n">
        <v>480313</v>
      </c>
    </row>
    <row r="19" spans="1:3">
      <c r="A19" s="4" t="s">
        <v>213</v>
      </c>
    </row>
    <row r="20" spans="1:3">
      <c r="A20" s="3" t="s">
        <v>207</v>
      </c>
    </row>
    <row r="21" spans="1:3">
      <c r="A21" s="4" t="s">
        <v>116</v>
      </c>
      <c r="B21" s="5" t="n">
        <v>29980</v>
      </c>
      <c r="C21" s="5" t="n">
        <v>29988</v>
      </c>
    </row>
    <row r="22" spans="1:3">
      <c r="A22" s="4" t="s">
        <v>214</v>
      </c>
    </row>
    <row r="23" spans="1:3">
      <c r="A23" s="3" t="s">
        <v>207</v>
      </c>
    </row>
    <row r="24" spans="1:3">
      <c r="A24" s="4" t="s">
        <v>116</v>
      </c>
      <c r="B24" s="5" t="n">
        <v>19410</v>
      </c>
    </row>
    <row r="25" spans="1:3">
      <c r="A25" s="4" t="s">
        <v>215</v>
      </c>
    </row>
    <row r="26" spans="1:3">
      <c r="A26" s="3" t="s">
        <v>207</v>
      </c>
    </row>
    <row r="27" spans="1:3">
      <c r="A27" s="4" t="s">
        <v>116</v>
      </c>
      <c r="B27" s="5" t="n">
        <v>0</v>
      </c>
      <c r="C27" s="5" t="n">
        <v>0</v>
      </c>
    </row>
    <row r="28" spans="1:3">
      <c r="A28" s="4" t="s">
        <v>216</v>
      </c>
    </row>
    <row r="29" spans="1:3">
      <c r="A29" s="3" t="s">
        <v>207</v>
      </c>
    </row>
    <row r="30" spans="1:3">
      <c r="A30" s="4" t="s">
        <v>116</v>
      </c>
      <c r="B30" s="5" t="n">
        <v>0</v>
      </c>
      <c r="C30" s="5" t="n">
        <v>0</v>
      </c>
    </row>
    <row r="31" spans="1:3">
      <c r="A31" s="4" t="s">
        <v>217</v>
      </c>
    </row>
    <row r="32" spans="1:3">
      <c r="A32" s="3" t="s">
        <v>207</v>
      </c>
    </row>
    <row r="33" spans="1:3">
      <c r="A33" s="4" t="s">
        <v>116</v>
      </c>
      <c r="B33" s="5" t="n">
        <v>0</v>
      </c>
      <c r="C33" s="5" t="n">
        <v>0</v>
      </c>
    </row>
    <row r="34" spans="1:3">
      <c r="A34" s="4" t="s">
        <v>218</v>
      </c>
    </row>
    <row r="35" spans="1:3">
      <c r="A35" s="3" t="s">
        <v>207</v>
      </c>
    </row>
    <row r="36" spans="1:3">
      <c r="A36" s="4" t="s">
        <v>116</v>
      </c>
      <c r="B36" s="5" t="n">
        <v>0</v>
      </c>
    </row>
    <row r="37" spans="1:3">
      <c r="A37" s="4" t="s">
        <v>219</v>
      </c>
    </row>
    <row r="38" spans="1:3">
      <c r="A38" s="3" t="s">
        <v>207</v>
      </c>
    </row>
    <row r="39" spans="1:3">
      <c r="A39" s="4" t="s">
        <v>116</v>
      </c>
      <c r="B39" s="5" t="n">
        <v>0</v>
      </c>
      <c r="C39" s="5" t="n">
        <v>0</v>
      </c>
    </row>
    <row r="40" spans="1:3">
      <c r="A40" s="4" t="s">
        <v>220</v>
      </c>
    </row>
    <row r="41" spans="1:3">
      <c r="A41" s="3" t="s">
        <v>207</v>
      </c>
    </row>
    <row r="42" spans="1:3">
      <c r="A42" s="4" t="s">
        <v>116</v>
      </c>
      <c r="B42" s="5" t="n">
        <v>0</v>
      </c>
      <c r="C42" s="5" t="n">
        <v>0</v>
      </c>
    </row>
    <row r="43" spans="1:3">
      <c r="A43" s="4" t="s">
        <v>221</v>
      </c>
    </row>
    <row r="44" spans="1:3">
      <c r="A44" s="3" t="s">
        <v>207</v>
      </c>
    </row>
    <row r="45" spans="1:3">
      <c r="A45" s="4" t="s">
        <v>116</v>
      </c>
      <c r="B45" s="5" t="n">
        <v>0</v>
      </c>
      <c r="C45" s="7" t="n">
        <v>0</v>
      </c>
    </row>
    <row r="46" spans="1:3">
      <c r="A46" s="4" t="s">
        <v>222</v>
      </c>
    </row>
    <row r="47" spans="1:3">
      <c r="A47" s="3" t="s">
        <v>207</v>
      </c>
    </row>
    <row r="48" spans="1:3">
      <c r="A48" s="4" t="s">
        <v>116</v>
      </c>
      <c r="B48"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3</v>
      </c>
      <c r="B1" s="2" t="s">
        <v>2</v>
      </c>
      <c r="C1" s="2" t="s">
        <v>25</v>
      </c>
    </row>
    <row r="2" spans="1:3">
      <c r="A2" s="3" t="s">
        <v>122</v>
      </c>
    </row>
    <row r="3" spans="1:3">
      <c r="A3" s="4" t="s">
        <v>224</v>
      </c>
      <c r="B3" s="7" t="n">
        <v>51253</v>
      </c>
      <c r="C3" s="7" t="n">
        <v>62516</v>
      </c>
    </row>
    <row r="4" spans="1:3">
      <c r="A4" s="4" t="s">
        <v>225</v>
      </c>
      <c r="B4" s="5" t="n">
        <v>1252</v>
      </c>
      <c r="C4" s="5" t="n">
        <v>8</v>
      </c>
    </row>
    <row r="5" spans="1:3">
      <c r="A5" s="4" t="s">
        <v>226</v>
      </c>
      <c r="B5" s="5" t="n">
        <v>8218</v>
      </c>
      <c r="C5" s="5" t="n">
        <v>5600</v>
      </c>
    </row>
    <row r="6" spans="1:3">
      <c r="A6" s="4" t="s">
        <v>198</v>
      </c>
      <c r="B6" s="7" t="n">
        <v>60723</v>
      </c>
      <c r="C6" s="7" t="n">
        <v>681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27</v>
      </c>
      <c r="B1" s="2" t="s">
        <v>228</v>
      </c>
    </row>
    <row r="2" spans="1:2">
      <c r="B2" s="2" t="s">
        <v>229</v>
      </c>
    </row>
    <row r="3" spans="1:2">
      <c r="A3" s="3" t="s">
        <v>230</v>
      </c>
    </row>
    <row r="4" spans="1:2">
      <c r="A4" s="4" t="s">
        <v>231</v>
      </c>
      <c r="B4" s="10" t="n">
        <v>14.7</v>
      </c>
    </row>
    <row r="5" spans="1:2">
      <c r="A5" s="4" t="s">
        <v>232</v>
      </c>
      <c r="B5" s="5" t="n">
        <v>3000000</v>
      </c>
    </row>
    <row r="6" spans="1:2">
      <c r="A6" s="4" t="s">
        <v>233</v>
      </c>
      <c r="B6" s="5" t="n">
        <v>8700000</v>
      </c>
    </row>
    <row r="7" spans="1:2">
      <c r="A7" s="4" t="s">
        <v>234</v>
      </c>
      <c r="B7" s="9" t="n">
        <v>4.9</v>
      </c>
    </row>
    <row r="8" spans="1:2">
      <c r="A8" s="4" t="s">
        <v>235</v>
      </c>
      <c r="B8" s="10" t="n">
        <v>12.7</v>
      </c>
    </row>
    <row r="9" spans="1:2">
      <c r="A9" s="4" t="s">
        <v>236</v>
      </c>
      <c r="B9" s="7"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4" t="s">
        <v>238</v>
      </c>
    </row>
    <row r="4" spans="1:2">
      <c r="A4" s="3" t="s">
        <v>239</v>
      </c>
    </row>
    <row r="5" spans="1:2">
      <c r="A5" s="4" t="s">
        <v>240</v>
      </c>
      <c r="B5" s="4" t="s">
        <v>241</v>
      </c>
    </row>
    <row r="6" spans="1:2">
      <c r="A6" s="4" t="s">
        <v>242</v>
      </c>
    </row>
    <row r="7" spans="1:2">
      <c r="A7" s="3" t="s">
        <v>239</v>
      </c>
    </row>
    <row r="8" spans="1:2">
      <c r="A8" s="4" t="s">
        <v>240</v>
      </c>
      <c r="B8" s="4" t="s">
        <v>243</v>
      </c>
    </row>
    <row r="9" spans="1:2">
      <c r="A9" s="4" t="s">
        <v>244</v>
      </c>
    </row>
    <row r="10" spans="1:2">
      <c r="A10" s="3" t="s">
        <v>239</v>
      </c>
    </row>
    <row r="11" spans="1:2">
      <c r="A11" s="4" t="s">
        <v>240</v>
      </c>
      <c r="B11"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8" t="n">
        <v>0.001</v>
      </c>
      <c r="C6" s="8" t="n">
        <v>0.001</v>
      </c>
    </row>
    <row r="7" spans="1:3">
      <c r="A7" s="4" t="s">
        <v>61</v>
      </c>
      <c r="B7" s="5" t="n">
        <v>250000000</v>
      </c>
      <c r="C7" s="5" t="n">
        <v>250000000</v>
      </c>
    </row>
    <row r="8" spans="1:3">
      <c r="A8" s="4" t="s">
        <v>62</v>
      </c>
      <c r="B8" s="5" t="n">
        <v>142643000</v>
      </c>
      <c r="C8" s="5" t="n">
        <v>142193000</v>
      </c>
    </row>
    <row r="9" spans="1:3">
      <c r="A9" s="4" t="s">
        <v>63</v>
      </c>
      <c r="B9" s="5" t="n">
        <v>142643000</v>
      </c>
      <c r="C9" s="5" t="n">
        <v>14219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70321</v>
      </c>
      <c r="C4" s="7" t="n">
        <v>58648</v>
      </c>
    </row>
    <row r="5" spans="1:3">
      <c r="A5" s="4" t="s">
        <v>68</v>
      </c>
      <c r="B5" s="5" t="n">
        <v>21830</v>
      </c>
      <c r="C5" s="5" t="n">
        <v>20176</v>
      </c>
    </row>
    <row r="6" spans="1:3">
      <c r="A6" s="4" t="s">
        <v>69</v>
      </c>
      <c r="B6" s="5" t="n">
        <v>16980</v>
      </c>
      <c r="C6" s="5" t="n">
        <v>32331</v>
      </c>
    </row>
    <row r="7" spans="1:3">
      <c r="A7" s="4" t="s">
        <v>70</v>
      </c>
      <c r="B7" s="5" t="n">
        <v>109131</v>
      </c>
      <c r="C7" s="5" t="n">
        <v>111155</v>
      </c>
    </row>
    <row r="8" spans="1:3">
      <c r="A8" s="3" t="s">
        <v>71</v>
      </c>
    </row>
    <row r="9" spans="1:3">
      <c r="A9" s="4" t="s">
        <v>72</v>
      </c>
      <c r="B9" s="5" t="n">
        <v>7481</v>
      </c>
      <c r="C9" s="5" t="n">
        <v>5944</v>
      </c>
    </row>
    <row r="10" spans="1:3">
      <c r="A10" s="4" t="s">
        <v>73</v>
      </c>
      <c r="B10" s="5" t="n">
        <v>4380</v>
      </c>
      <c r="C10" s="5" t="n">
        <v>3615</v>
      </c>
    </row>
    <row r="11" spans="1:3">
      <c r="A11" s="4" t="s">
        <v>74</v>
      </c>
      <c r="B11" s="5" t="n">
        <v>118184</v>
      </c>
      <c r="C11" s="5" t="n">
        <v>92871</v>
      </c>
    </row>
    <row r="12" spans="1:3">
      <c r="A12" s="4" t="s">
        <v>75</v>
      </c>
      <c r="B12" s="5" t="n">
        <v>38404</v>
      </c>
      <c r="C12" s="5" t="n">
        <v>29747</v>
      </c>
    </row>
    <row r="13" spans="1:3">
      <c r="A13" s="4" t="s">
        <v>76</v>
      </c>
      <c r="B13" s="5" t="n">
        <v>168449</v>
      </c>
      <c r="C13" s="5" t="n">
        <v>132177</v>
      </c>
    </row>
    <row r="14" spans="1:3">
      <c r="A14" s="4" t="s">
        <v>77</v>
      </c>
      <c r="B14" s="5" t="n">
        <v>-59318</v>
      </c>
      <c r="C14" s="5" t="n">
        <v>-21022</v>
      </c>
    </row>
    <row r="15" spans="1:3">
      <c r="A15" s="4" t="s">
        <v>78</v>
      </c>
      <c r="B15" s="5" t="n">
        <v>-672</v>
      </c>
      <c r="C15" s="5" t="n">
        <v>544</v>
      </c>
    </row>
    <row r="16" spans="1:3">
      <c r="A16" s="4" t="s">
        <v>79</v>
      </c>
      <c r="B16" s="7" t="n">
        <v>-59990</v>
      </c>
      <c r="C16" s="7" t="n">
        <v>-20478</v>
      </c>
    </row>
    <row r="17" spans="1:3">
      <c r="A17" s="4" t="s">
        <v>80</v>
      </c>
      <c r="B17" s="9" t="n">
        <v>-0.42</v>
      </c>
      <c r="C17" s="9" t="n">
        <v>-0.15</v>
      </c>
    </row>
    <row r="18" spans="1:3">
      <c r="A18" s="4" t="s">
        <v>81</v>
      </c>
      <c r="B18" s="5" t="n">
        <v>142458</v>
      </c>
      <c r="C18" s="5" t="n">
        <v>139890</v>
      </c>
    </row>
    <row r="19" spans="1:3">
      <c r="A19" s="3" t="s">
        <v>82</v>
      </c>
    </row>
    <row r="20" spans="1:3">
      <c r="A20" s="4" t="s">
        <v>79</v>
      </c>
      <c r="B20" s="7" t="n">
        <v>-59990</v>
      </c>
      <c r="C20" s="7" t="n">
        <v>-20478</v>
      </c>
    </row>
    <row r="21" spans="1:3">
      <c r="A21" s="3" t="s">
        <v>83</v>
      </c>
    </row>
    <row r="22" spans="1:3">
      <c r="A22" s="4" t="s">
        <v>84</v>
      </c>
      <c r="B22" s="5" t="n">
        <v>-2</v>
      </c>
      <c r="C22" s="5" t="n">
        <v>8</v>
      </c>
    </row>
    <row r="23" spans="1:3">
      <c r="A23" s="4" t="s">
        <v>85</v>
      </c>
      <c r="B23" s="5" t="n">
        <v>3982</v>
      </c>
      <c r="C23" s="5" t="n">
        <v>785</v>
      </c>
    </row>
    <row r="24" spans="1:3">
      <c r="A24" s="4" t="s">
        <v>86</v>
      </c>
      <c r="B24" s="5" t="n">
        <v>3980</v>
      </c>
      <c r="C24" s="5" t="n">
        <v>793</v>
      </c>
    </row>
    <row r="25" spans="1:3">
      <c r="A25" s="4" t="s">
        <v>87</v>
      </c>
      <c r="B25" s="7" t="n">
        <v>-56010</v>
      </c>
      <c r="C25" s="7" t="n">
        <v>-196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v>
      </c>
      <c r="C2" s="2" t="s">
        <v>65</v>
      </c>
    </row>
    <row r="3" spans="1:3">
      <c r="A3" s="3" t="s">
        <v>89</v>
      </c>
    </row>
    <row r="4" spans="1:3">
      <c r="A4" s="4" t="s">
        <v>79</v>
      </c>
      <c r="B4" s="7" t="n">
        <v>-59990</v>
      </c>
      <c r="C4" s="7" t="n">
        <v>-20478</v>
      </c>
    </row>
    <row r="5" spans="1:3">
      <c r="A5" s="3" t="s">
        <v>90</v>
      </c>
    </row>
    <row r="6" spans="1:3">
      <c r="A6" s="4" t="s">
        <v>91</v>
      </c>
      <c r="B6" s="5" t="n">
        <v>14465</v>
      </c>
      <c r="C6" s="5" t="n">
        <v>12182</v>
      </c>
    </row>
    <row r="7" spans="1:3">
      <c r="A7" s="4" t="s">
        <v>92</v>
      </c>
      <c r="B7" s="5" t="n">
        <v>4784</v>
      </c>
      <c r="C7" s="5" t="n">
        <v>4230</v>
      </c>
    </row>
    <row r="8" spans="1:3">
      <c r="A8" s="4" t="s">
        <v>93</v>
      </c>
      <c r="B8" s="5" t="n">
        <v>1836</v>
      </c>
      <c r="C8" s="5" t="n">
        <v>2343</v>
      </c>
    </row>
    <row r="9" spans="1:3">
      <c r="A9" s="4" t="s">
        <v>43</v>
      </c>
      <c r="B9" s="5" t="n">
        <v>-114</v>
      </c>
      <c r="C9" s="5" t="n">
        <v>-224</v>
      </c>
    </row>
    <row r="10" spans="1:3">
      <c r="A10" s="3" t="s">
        <v>94</v>
      </c>
    </row>
    <row r="11" spans="1:3">
      <c r="A11" s="4" t="s">
        <v>29</v>
      </c>
      <c r="B11" s="5" t="n">
        <v>-11759</v>
      </c>
      <c r="C11" s="5" t="n">
        <v>538</v>
      </c>
    </row>
    <row r="12" spans="1:3">
      <c r="A12" s="4" t="s">
        <v>30</v>
      </c>
      <c r="B12" s="5" t="n">
        <v>7401</v>
      </c>
      <c r="C12" s="5" t="n">
        <v>-3087</v>
      </c>
    </row>
    <row r="13" spans="1:3">
      <c r="A13" s="4" t="s">
        <v>95</v>
      </c>
      <c r="B13" s="5" t="n">
        <v>445</v>
      </c>
      <c r="C13" s="5" t="n">
        <v>-2672</v>
      </c>
    </row>
    <row r="14" spans="1:3">
      <c r="A14" s="4" t="s">
        <v>38</v>
      </c>
      <c r="B14" s="5" t="n">
        <v>-18544</v>
      </c>
      <c r="C14" s="5" t="n">
        <v>-1639</v>
      </c>
    </row>
    <row r="15" spans="1:3">
      <c r="A15" s="4" t="s">
        <v>96</v>
      </c>
      <c r="B15" s="5" t="n">
        <v>-2068</v>
      </c>
      <c r="C15" s="5" t="n">
        <v>-9030</v>
      </c>
    </row>
    <row r="16" spans="1:3">
      <c r="A16" s="4" t="s">
        <v>97</v>
      </c>
      <c r="B16" s="5" t="n">
        <v>-63544</v>
      </c>
      <c r="C16" s="5" t="n">
        <v>-17837</v>
      </c>
    </row>
    <row r="17" spans="1:3">
      <c r="A17" s="3" t="s">
        <v>98</v>
      </c>
    </row>
    <row r="18" spans="1:3">
      <c r="A18" s="4" t="s">
        <v>99</v>
      </c>
      <c r="B18" s="5" t="n">
        <v>-208370</v>
      </c>
      <c r="C18" s="5" t="n">
        <v>-112736</v>
      </c>
    </row>
    <row r="19" spans="1:3">
      <c r="A19" s="4" t="s">
        <v>100</v>
      </c>
      <c r="B19" s="5" t="n">
        <v>182700</v>
      </c>
      <c r="C19" s="5" t="n">
        <v>149500</v>
      </c>
    </row>
    <row r="20" spans="1:3">
      <c r="A20" s="4" t="s">
        <v>101</v>
      </c>
      <c r="B20" s="5" t="n">
        <v>60056</v>
      </c>
      <c r="C20" s="5" t="n">
        <v>0</v>
      </c>
    </row>
    <row r="21" spans="1:3">
      <c r="A21" s="4" t="s">
        <v>102</v>
      </c>
      <c r="B21" s="5" t="n">
        <v>-14583</v>
      </c>
      <c r="C21" s="5" t="n">
        <v>-7333</v>
      </c>
    </row>
    <row r="22" spans="1:3">
      <c r="A22" s="4" t="s">
        <v>103</v>
      </c>
      <c r="B22" s="5" t="n">
        <v>19803</v>
      </c>
      <c r="C22" s="5" t="n">
        <v>29431</v>
      </c>
    </row>
    <row r="23" spans="1:3">
      <c r="A23" s="3" t="s">
        <v>104</v>
      </c>
    </row>
    <row r="24" spans="1:3">
      <c r="A24" s="4" t="s">
        <v>105</v>
      </c>
      <c r="B24" s="5" t="n">
        <v>10835</v>
      </c>
      <c r="C24" s="5" t="n">
        <v>5698</v>
      </c>
    </row>
    <row r="25" spans="1:3">
      <c r="A25" s="4" t="s">
        <v>106</v>
      </c>
      <c r="B25" s="5" t="n">
        <v>10835</v>
      </c>
      <c r="C25" s="5" t="n">
        <v>5698</v>
      </c>
    </row>
    <row r="26" spans="1:3">
      <c r="A26" s="4" t="s">
        <v>107</v>
      </c>
      <c r="B26" s="5" t="n">
        <v>-32906</v>
      </c>
      <c r="C26" s="5" t="n">
        <v>17292</v>
      </c>
    </row>
    <row r="27" spans="1:3">
      <c r="A27" s="4" t="s">
        <v>108</v>
      </c>
      <c r="B27" s="5" t="n">
        <v>108673</v>
      </c>
      <c r="C27" s="5" t="n">
        <v>102255</v>
      </c>
    </row>
    <row r="28" spans="1:3">
      <c r="A28" s="4" t="s">
        <v>109</v>
      </c>
      <c r="B28" s="7" t="n">
        <v>75767</v>
      </c>
      <c r="C28" s="7" t="n">
        <v>1195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35:52Z</dcterms:created>
  <dcterms:modified xmlns:dcterms="http://purl.org/dc/terms/" xmlns:xsi="http://www.w3.org/2001/XMLSchema-instance" xsi:type="dcterms:W3CDTF">2017-05-01T16:35:52Z</dcterms:modified>
</cp:coreProperties>
</file>